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anos Medical, Inc.</t>
        </is>
      </c>
    </row>
    <row r="8">
      <c r="A8" s="4" t="inlineStr">
        <is>
          <t>Entity Central Index Key</t>
        </is>
      </c>
      <c r="B8" s="4" t="inlineStr">
        <is>
          <t>00016064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PAY VERSUS PERFORMANCE Item 402(v) of the SEC’s Regulation S-K, which was mandated by the Dodd-Frank Wall Street Reform and Consumer Protection Act of 2010, requires disclosure of information that demonstrates the relationship between executive “compensation actually paid” and our performance against several specific financial metrics. We have included the table and disclosure below in accordance with the final rule, which was effective on October 11, 2022. For further information regarding our executive compensation programs, the metrics the Compensation Committee used to set executive compensation for 2022 (which are different than the financial metrics we are required to include in the tables and discussion below) and our pay-for-performance philosophy, please refer to “Compensation Discussion and Analysis.” The following table provides information regarding the relationship between total executive compensation, executive “compensation actually paid” and the Company’s performance during the fiscal years ended December 31, 2022, 2021 and 2020. ​ YEAR ​ ​ SUMMARY (1) ​ ​ COMPENSATION (3)(4) ​ ​ AVERAGE (2) ​ ​ AVERAGE (3)(4) ​ ​ VALUE OF INITIAL FIXED $100 ​ ​ NET INCOME ​ ​ COMPANY- (6) ​ ​ TOTAL ​ ​ PEER GROUP (5) ​ 2022 ​ ​ ​ ​ 6,872,373 ​ ​ ​ ​ ​ 3,044,683 ​ ​ ​ ​ ​ 1,699,496 ​ ​ ​ ​ ​ 1,173,629 ​ ​ ​ ​ ​ 80.30 ​ ​ ​ ​ ​ 143.37 ​ ​ ​ ​ ​ 50.5 ​ ​ ​ ​ ​ 135.8 ​ ​ 2021 ​ ​ ​ ​ 5,478,186 ​ ​ ​ ​ ​ 411,369 ​ ​ ​ ​ ​ 1,251,965 ​ ​ ​ ​ ​ 744,420 ​ ​ ​ ​ ​ 102.88 ​ ​ ​ ​ ​ 156.59 ​ ​ ​ ​ ​ 6.3 ​ ​ ​ ​ ​ 96.1 ​ ​ 2020 ​ ​ ​ ​ 7,550,729 ​ ​ ​ ​ ​ 11,184,189 ​ ​ ​ ​ ​ 1,630,304 ​ ​ ​ ​ ​ 1,908,512 ​ ​ ​ ​ ​ 136.14 ​ ​ ​ ​ ​ 119.60 ​ ​ ​ ​ ​ (29.0 ) ​ ​ ​ ​ ​ 87.0 ​ ​ ​ (1) Joseph F. Woody was the Company’s principal executive officer (“PEO”) for the fiscal years ended December 31, 2022, 2021 and 2020. ​
(2)
The Company’s named executive officers other than the PEO (the “Non-PEO NEOs”) for the fiscal years ended December 31, 2022, 2021 and 2020 are set forth below: ​
​ ​ ​
Fiscal Year 2022 ​ ​
Fiscal Year 2021 ​ ​
Fiscal Year 2020 ​ ​ ​ ​
​ ​ ​
Michael C. Greiner ​ ​
Michael C. Greiner ​ ​
Michael C. Greiner ​ ​ ​ ​ ​ (3)
The following table shows, for the amounts disclosed above under “Compensation Actually Paid to PEO” and “Average Compensation Actually Paid to Non-PEO NEOs,” each of the amounts deducted and added to calculate: (i) the “compensation actually paid” to our PEO and (ii) the average “compensation actually paid” to our Non-PEO NEOs for each of the fiscal years ended December 31, 2022, 2021 and 2020: ​ ​ ​ ​ FISCAL YEAR 2022 ​ ​ FISCAL YEAR 2021 ​ ​ FISCAL YEAR 2020 ​ ​ ​ ​ PEO ​ ​ AVERAGE ​ ​ PEO ​ ​ AVERAGE ​ ​ PEO ​ ​ AVERAGE ​ Total Compensation ​ ​ ​ $ 6,872,373 ​ ​ ​ ​ $ 1,699,496 ​ ​ ​ ​ $ 5,478,186 ​ ​ ​ ​ $ 1,251,965 ​ ​ ​ ​ $ 7,550,729 ​ ​ ​ ​ $ 1,630,304 ​ ​ Adjustments for Defined Benefit and Actuarial Plans ​ ​ ​ ​ ​ ​ ​ ​ ​ ​ ​ ​ ​ ​ ​ ​ ​ ​ ​ ​ ​ ​ ​ ​ ​ ​ ​ ​ ​ ​ ​ ​ ​ ​ ​ ​ ​ Pension Value ​ ​ ​ $ — ​ ​ ​ ​ $ — ​ ​ ​ ​ $ — ​ ​ ​ ​ $ — ​ ​ ​ ​ $ — ​ ​ ​ ​ $ — ​ ​ Current Year Pension Value and Change in Pension ​ ​ ​ $ — ​ ​ ​ ​ $ — ​ ​ ​ ​ $ — ​ ​ ​ ​ $ — ​ ​ ​ ​ $ — ​ ​ ​ ​ $ — ​ ​ Total Adjustments for Defined Benefit and Actuarial Plans ​ ​ ​ $ — ​ ​ ​ ​ $ — ​ ​ ​ ​ $ — ​ ​ ​ ​ $ — ​ ​ ​ ​ $ — ​ ​ ​ ​ $ — ​ ​ Adjustments for Stock and Option Awards ​ ​ ​ ​ ​ ​ ​ ​ ​ ​ ​ ​ ​ ​ ​ ​ ​ ​ ​ ​ ​ ​ ​ ​ ​ ​ ​ ​ ​ ​ ​ ​ ​ ​ ​ ​ ​ Summary Compensation Table Amounts ​ ​ ​ $ (4,500,000 ) ​ ​ ​ ​ $ (913,826 ) ​ ​ ​ ​ $ (3,801,785 ) ​ ​ ​ ​ $ (633,623 ) ​ ​ ​ ​ $ (5,076,267 ) ​ ​ ​ ​ $ (684,909 ) ​ ​ Unvested Value of Equity Granted During the Fiscal ​ ​ ​ $ 3,650,069 ​ ​ ​ ​ $ 732,449 ​ ​ ​ ​ $ 2,794,114 ​ ​ ​ ​ $ 465,680 ​ ​ ​ ​ $ 9,180,281 ​ ​ ​ ​ $ 943,602 ​ ​ Change in Fair Value of Equity Outstanding at the Beginning and End of the Period ​ ​ ​ $ (1,876,784 ) ​ ​ ​ ​ $ (199,872 ) ​ ​ ​ ​ $ (3,052,995 ) ​ ​ ​ ​ $ (303,967 ) ​ ​ ​ ​ $ 645,042 ​ ​ ​ ​ $ 22,314 ​ ​ Change in Value for Awards Vested During the Fiscal Year ​ ​ ​ $ (1,100,975 ) ​ ​ ​ ​ $ (50,413 ) ​ ​ ​ ​ $ (1,006,151 ) ​ ​ ​ ​ $ (35,635 ) ​ ​ ​ ​ $ (1,115,596 ) ​ ​ ​ ​ $ 90,146 ​ ​ Awards Forfeited During the Fiscal Year ​ ​ ​ $ — ​ ​ ​ ​ $ (94,205 ) ​ ​ ​ ​ $ — ​ ​ ​ ​ $ — ​ ​ ​ ​ $ — ​ ​ ​ ​ $ (92,945 ) ​ ​ Total Adjustments for Stock and Option Awards ​ ​ ​ $ (3,827,690 ) ​ ​ ​ ​ $ (525,867 ) ​ ​ ​ ​ $ (5,066,817 ) ​ ​ ​ ​ $ (507,545 ) ​ ​ ​ ​ $ 3,633,460 ​ ​ ​ ​ $ 278,208 ​ ​ Actual Compensation Paid ​ ​ ​ $ 3,044,683 ​ ​ ​ ​ $ 1,173,629 ​ ​ ​ ​ $ 411,369 ​ ​ ​ ​ $ 744,420 ​ ​ ​ ​ $ 11,184,189 ​ ​ ​ ​ $ 1,908,512 ​ ​ ​
(4)
The fair value of each equity award was re-measured on each vesting date and/or year-end, as applicable, in accordance with Accounting Standards Codification (ASC) Topic 718. The assumptions used in the valuation of each type of award are summarized below: ​
•
Time-based restricted stock units: The fair value of TRSUs was based on the Company’s closing stock price on each measurement date. ​
•
Non-qualified stock options: The fair value of non-qualified stock options was determined using a Black-Scholes option pricing model with the following assumptions: ​ Year ​ ​ 2019 ​ ​ 2020 ​ ​ 2021 ​ ​ 2022 ​ Volatility ​ ​ 30% ​ ​ 41% ​ ​ 43% ​ ​ 44% ​ Risk Free Rate ​ ​ 1.6% to 2.7% ​ ​ 0.3% to 2.7% ​ ​ 0.3% to 2.8% ​ ​ 0.3% to 2.3% ​ Expected Term ​ ​ 4 years ​ ​ 4 years ​ ​ 5 years ​ ​ 5 years ​ Dividend Yield ​ ​ —% ​ ​ —% ​ ​ —% ​ ​ —% ​ Fair Values ​ ​ $4.09 to $7.51 ​ ​ $6.47 to $22.85 ​ ​ $11.22 to $19.77 ​ ​ $7.67 to $10.26 ​ ​
•
Performance-based restricted stock units: PRSU awards for which vesting was conditioned on meeting a defined measure of total shareholder return (“TSR”) were issued in 2018 and 2019. Such PRSUs would have vested at the end of 2020 and 2021, respectively, had the relevant TSR measures been met. None of such PRSUs vested. The fair value for PRSUs was determined using a Monte Carlo simulation using the following assumptions: ​ Year ​ ​ 2019 ​ ​ 2020 ​ ​ 2021 ​ Peer group average volatility ​ ​ 31% ​ ​ 51% ​ ​ n/a ​ Risk Free Rate ​ ​ 1.6% ​ ​ 0.1% ​ ​ n/a ​ Fair Values ​ ​ $2.27 to $15.42 ​ ​ $0 to $33.65 ​ ​ $0 ​ ​ (5)
For purposes of determining the TSR of the Company’s peer group, the Company uses the S&amp;P MidCap 400 Index, which is one of the published industry indexes used by the Company to report on the performance of its common stock in its Annual Report on Form 10-K for the year ended December 31, 2022. ​ (6)
The “Company-Selected Measure” is adjusted EBITDA, which in the Company’s assessment represents the most important financial performance measure (that is not otherwise required to be disclosed in the above table) used by the Company to link compensation actually paid to the Company’s named executive officers, for the year ended December 31, 2022, to Company performance. Adjusted EBITDA is a non-GAAP financial measure. A description of this measure and a reconciliation of adjusted EBITDA to the most directly comparable GAAP financial measures is provided in Appendix A to this proxy statement.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 (1) Joseph F. Woody was the Company’s principal executive officer (“PEO”) for the fiscal years ended December 31, 2022, 2021 and 2020. ​
(2)
The Company’s named executive officers other than the PEO (the “Non-PEO NEOs”) for the fiscal years ended December 31, 2022, 2021 and 2020 are set forth below: ​
​ ​ ​
Fiscal Year 2022 ​ ​
Fiscal Year 2021 ​ ​
Fiscal Year 2020 ​ ​ ​ ​
​ ​ ​
Michael C. Greiner ​ ​
Michael C. Greiner ​ ​
Michael C. Greiner ​ ​ ​ ​</t>
        </is>
      </c>
      <c r="C6" s="4" t="inlineStr">
        <is>
          <t xml:space="preserve"> </t>
        </is>
      </c>
      <c r="D6" s="4" t="inlineStr">
        <is>
          <t xml:space="preserve"> </t>
        </is>
      </c>
      <c r="E6" s="4" t="inlineStr">
        <is>
          <t xml:space="preserve"> </t>
        </is>
      </c>
    </row>
    <row r="7">
      <c r="A7" s="4" t="inlineStr">
        <is>
          <t>Peer Group Issuers, Footnote [Text Block]</t>
        </is>
      </c>
      <c r="B7" s="4" t="inlineStr">
        <is>
          <t xml:space="preserve"> (5)
For purposes of determining the TSR of the Company’s peer group, the Company uses the S&amp;P MidCap 400 Index, which is one of the published industry indexes used by the Company to report on the performance of its common stock in its Annual Report on Form 10-K for the year ended December 31, 2022. </t>
        </is>
      </c>
      <c r="C7" s="4" t="inlineStr">
        <is>
          <t xml:space="preserve"> </t>
        </is>
      </c>
      <c r="D7" s="4" t="inlineStr">
        <is>
          <t xml:space="preserve"> </t>
        </is>
      </c>
      <c r="E7" s="4" t="inlineStr">
        <is>
          <t xml:space="preserve"> </t>
        </is>
      </c>
    </row>
    <row r="8">
      <c r="A8" s="4" t="inlineStr">
        <is>
          <t>PEO Total Compensation Amount</t>
        </is>
      </c>
      <c r="B8" s="5" t="n">
        <v>6872373</v>
      </c>
      <c r="C8" s="5" t="n">
        <v>5478186</v>
      </c>
      <c r="D8" s="5" t="n">
        <v>7550729</v>
      </c>
      <c r="E8" s="4" t="inlineStr">
        <is>
          <t xml:space="preserve"> </t>
        </is>
      </c>
    </row>
    <row r="9">
      <c r="A9" s="4" t="inlineStr">
        <is>
          <t>PEO Actually Paid Compensation Amount</t>
        </is>
      </c>
      <c r="B9" s="5" t="n">
        <v>3044683</v>
      </c>
      <c r="C9" s="6" t="n">
        <v>411369</v>
      </c>
      <c r="D9" s="6" t="n">
        <v>11184189</v>
      </c>
      <c r="E9" s="4" t="inlineStr">
        <is>
          <t xml:space="preserve"> </t>
        </is>
      </c>
    </row>
    <row r="10">
      <c r="A10" s="4" t="inlineStr">
        <is>
          <t>Adjustment To PEO Compensation, Footnote [Text Block]</t>
        </is>
      </c>
      <c r="B10" s="4" t="inlineStr">
        <is>
          <t xml:space="preserve"> (3)
The following table shows, for the amounts disclosed above under “Compensation Actually Paid to PEO” and “Average Compensation Actually Paid to Non-PEO NEOs,” each of the amounts deducted and added to calculate: (i) the “compensation actually paid” to our PEO and (ii) the average “compensation actually paid” to our Non-PEO NEOs for each of the fiscal years ended December 31, 2022, 2021 and 2020: ​ ​ ​ ​ FISCAL YEAR 2022 ​ ​ FISCAL YEAR 2021 ​ ​ FISCAL YEAR 2020 ​ ​ ​ ​ PEO ​ ​ AVERAGE ​ ​ PEO ​ ​ AVERAGE ​ ​ PEO ​ ​ AVERAGE ​ Total Compensation ​ ​ ​ $ 6,872,373 ​ ​ ​ ​ $ 1,699,496 ​ ​ ​ ​ $ 5,478,186 ​ ​ ​ ​ $ 1,251,965 ​ ​ ​ ​ $ 7,550,729 ​ ​ ​ ​ $ 1,630,304 ​ ​ Adjustments for Defined Benefit and Actuarial Plans ​ ​ ​ ​ ​ ​ ​ ​ ​ ​ ​ ​ ​ ​ ​ ​ ​ ​ ​ ​ ​ ​ ​ ​ ​ ​ ​ ​ ​ ​ ​ ​ ​ ​ ​ ​ ​ Pension Value ​ ​ ​ $ — ​ ​ ​ ​ $ — ​ ​ ​ ​ $ — ​ ​ ​ ​ $ — ​ ​ ​ ​ $ — ​ ​ ​ ​ $ — ​ ​ Current Year Pension Value and Change in Pension ​ ​ ​ $ — ​ ​ ​ ​ $ — ​ ​ ​ ​ $ — ​ ​ ​ ​ $ — ​ ​ ​ ​ $ — ​ ​ ​ ​ $ — ​ ​ Total Adjustments for Defined Benefit and Actuarial Plans ​ ​ ​ $ — ​ ​ ​ ​ $ — ​ ​ ​ ​ $ — ​ ​ ​ ​ $ — ​ ​ ​ ​ $ — ​ ​ ​ ​ $ — ​ ​ Adjustments for Stock and Option Awards ​ ​ ​ ​ ​ ​ ​ ​ ​ ​ ​ ​ ​ ​ ​ ​ ​ ​ ​ ​ ​ ​ ​ ​ ​ ​ ​ ​ ​ ​ ​ ​ ​ ​ ​ ​ ​ Summary Compensation Table Amounts ​ ​ ​ $ (4,500,000 ) ​ ​ ​ ​ $ (913,826 ) ​ ​ ​ ​ $ (3,801,785 ) ​ ​ ​ ​ $ (633,623 ) ​ ​ ​ ​ $ (5,076,267 ) ​ ​ ​ ​ $ (684,909 ) ​ ​ Unvested Value of Equity Granted During the Fiscal ​ ​ ​ $ 3,650,069 ​ ​ ​ ​ $ 732,449 ​ ​ ​ ​ $ 2,794,114 ​ ​ ​ ​ $ 465,680 ​ ​ ​ ​ $ 9,180,281 ​ ​ ​ ​ $ 943,602 ​ ​ Change in Fair Value of Equity Outstanding at the Beginning and End of the Period ​ ​ ​ $ (1,876,784 ) ​ ​ ​ ​ $ (199,872 ) ​ ​ ​ ​ $ (3,052,995 ) ​ ​ ​ ​ $ (303,967 ) ​ ​ ​ ​ $ 645,042 ​ ​ ​ ​ $ 22,314 ​ ​ Change in Value for Awards Vested During the Fiscal Year ​ ​ ​ $ (1,100,975 ) ​ ​ ​ ​ $ (50,413 ) ​ ​ ​ ​ $ (1,006,151 ) ​ ​ ​ ​ $ (35,635 ) ​ ​ ​ ​ $ (1,115,596 ) ​ ​ ​ ​ $ 90,146 ​ ​ Awards Forfeited During the Fiscal Year ​ ​ ​ $ — ​ ​ ​ ​ $ (94,205 ) ​ ​ ​ ​ $ — ​ ​ ​ ​ $ — ​ ​ ​ ​ $ — ​ ​ ​ ​ $ (92,945 ) ​ ​ Total Adjustments for Stock and Option Awards ​ ​ ​ $ (3,827,690 ) ​ ​ ​ ​ $ (525,867 ) ​ ​ ​ ​ $ (5,066,817 ) ​ ​ ​ ​ $ (507,545 ) ​ ​ ​ ​ $ 3,633,460 ​ ​ ​ ​ $ 278,208 ​ ​ Actual Compensation Paid ​ ​ ​ $ 3,044,683 ​ ​ ​ ​ $ 1,173,629 ​ ​ ​ ​ $ 411,369 ​ ​ ​ ​ $ 744,420 ​ ​ ​ ​ $ 11,184,189 ​ ​ ​ ​ $ 1,908,512 ​ ​</t>
        </is>
      </c>
      <c r="C10" s="4" t="inlineStr">
        <is>
          <t xml:space="preserve"> </t>
        </is>
      </c>
      <c r="D10" s="4" t="inlineStr">
        <is>
          <t xml:space="preserve"> </t>
        </is>
      </c>
      <c r="E10" s="4" t="inlineStr">
        <is>
          <t xml:space="preserve"> </t>
        </is>
      </c>
    </row>
    <row r="11">
      <c r="A11" s="4" t="inlineStr">
        <is>
          <t>Non-PEO NEO Average Total Compensation Amount</t>
        </is>
      </c>
      <c r="B11" s="5" t="n">
        <v>1699496</v>
      </c>
      <c r="C11" s="6" t="n">
        <v>1251965</v>
      </c>
      <c r="D11" s="6" t="n">
        <v>1630304</v>
      </c>
      <c r="E11" s="4" t="inlineStr">
        <is>
          <t xml:space="preserve"> </t>
        </is>
      </c>
    </row>
    <row r="12">
      <c r="A12" s="4" t="inlineStr">
        <is>
          <t>Non-PEO NEO Average Compensation Actually Paid Amount</t>
        </is>
      </c>
      <c r="B12" s="5" t="n">
        <v>1173629</v>
      </c>
      <c r="C12" s="6" t="n">
        <v>744420</v>
      </c>
      <c r="D12" s="6" t="n">
        <v>1908512</v>
      </c>
      <c r="E12" s="4" t="inlineStr">
        <is>
          <t xml:space="preserve"> </t>
        </is>
      </c>
    </row>
    <row r="13">
      <c r="A13" s="4" t="inlineStr">
        <is>
          <t>Adjustment to Non-PEO NEO Compensation Footnote [Text Block]</t>
        </is>
      </c>
      <c r="B13" s="4" t="inlineStr">
        <is>
          <t xml:space="preserve"> (3)
The following table shows, for the amounts disclosed above under “Compensation Actually Paid to PEO” and “Average Compensation Actually Paid to Non-PEO NEOs,” each of the amounts deducted and added to calculate: (i) the “compensation actually paid” to our PEO and (ii) the average “compensation actually paid” to our Non-PEO NEOs for each of the fiscal years ended December 31, 2022, 2021 and 2020: ​ ​ ​ ​ FISCAL YEAR 2022 ​ ​ FISCAL YEAR 2021 ​ ​ FISCAL YEAR 2020 ​ ​ ​ ​ PEO ​ ​ AVERAGE ​ ​ PEO ​ ​ AVERAGE ​ ​ PEO ​ ​ AVERAGE ​ Total Compensation ​ ​ ​ $ 6,872,373 ​ ​ ​ ​ $ 1,699,496 ​ ​ ​ ​ $ 5,478,186 ​ ​ ​ ​ $ 1,251,965 ​ ​ ​ ​ $ 7,550,729 ​ ​ ​ ​ $ 1,630,304 ​ ​ Adjustments for Defined Benefit and Actuarial Plans ​ ​ ​ ​ ​ ​ ​ ​ ​ ​ ​ ​ ​ ​ ​ ​ ​ ​ ​ ​ ​ ​ ​ ​ ​ ​ ​ ​ ​ ​ ​ ​ ​ ​ ​ ​ ​ Pension Value ​ ​ ​ $ — ​ ​ ​ ​ $ — ​ ​ ​ ​ $ — ​ ​ ​ ​ $ — ​ ​ ​ ​ $ — ​ ​ ​ ​ $ — ​ ​ Current Year Pension Value and Change in Pension ​ ​ ​ $ — ​ ​ ​ ​ $ — ​ ​ ​ ​ $ — ​ ​ ​ ​ $ — ​ ​ ​ ​ $ — ​ ​ ​ ​ $ — ​ ​ Total Adjustments for Defined Benefit and Actuarial Plans ​ ​ ​ $ — ​ ​ ​ ​ $ — ​ ​ ​ ​ $ — ​ ​ ​ ​ $ — ​ ​ ​ ​ $ — ​ ​ ​ ​ $ — ​ ​ Adjustments for Stock and Option Awards ​ ​ ​ ​ ​ ​ ​ ​ ​ ​ ​ ​ ​ ​ ​ ​ ​ ​ ​ ​ ​ ​ ​ ​ ​ ​ ​ ​ ​ ​ ​ ​ ​ ​ ​ ​ ​ Summary Compensation Table Amounts ​ ​ ​ $ (4,500,000 ) ​ ​ ​ ​ $ (913,826 ) ​ ​ ​ ​ $ (3,801,785 ) ​ ​ ​ ​ $ (633,623 ) ​ ​ ​ ​ $ (5,076,267 ) ​ ​ ​ ​ $ (684,909 ) ​ ​ Unvested Value of Equity Granted During the Fiscal ​ ​ ​ $ 3,650,069 ​ ​ ​ ​ $ 732,449 ​ ​ ​ ​ $ 2,794,114 ​ ​ ​ ​ $ 465,680 ​ ​ ​ ​ $ 9,180,281 ​ ​ ​ ​ $ 943,602 ​ ​ Change in Fair Value of Equity Outstanding at the Beginning and End of the Period ​ ​ ​ $ (1,876,784 ) ​ ​ ​ ​ $ (199,872 ) ​ ​ ​ ​ $ (3,052,995 ) ​ ​ ​ ​ $ (303,967 ) ​ ​ ​ ​ $ 645,042 ​ ​ ​ ​ $ 22,314 ​ ​ Change in Value for Awards Vested During the Fiscal Year ​ ​ ​ $ (1,100,975 ) ​ ​ ​ ​ $ (50,413 ) ​ ​ ​ ​ $ (1,006,151 ) ​ ​ ​ ​ $ (35,635 ) ​ ​ ​ ​ $ (1,115,596 ) ​ ​ ​ ​ $ 90,146 ​ ​ Awards Forfeited During the Fiscal Year ​ ​ ​ $ — ​ ​ ​ ​ $ (94,205 ) ​ ​ ​ ​ $ — ​ ​ ​ ​ $ — ​ ​ ​ ​ $ — ​ ​ ​ ​ $ (92,945 ) ​ ​ Total Adjustments for Stock and Option Awards ​ ​ ​ $ (3,827,690 ) ​ ​ ​ ​ $ (525,867 ) ​ ​ ​ ​ $ (5,066,817 ) ​ ​ ​ ​ $ (507,545 ) ​ ​ ​ ​ $ 3,633,460 ​ ​ ​ ​ $ 278,208 ​ ​ Actual Compensation Paid ​ ​ ​ $ 3,044,683 ​ ​ ​ ​ $ 1,173,629 ​ ​ ​ ​ $ 411,369 ​ ​ ​ ​ $ 744,420 ​ ​ ​ ​ $ 11,184,189 ​ ​ ​ ​ $ 1,908,512 ​ ​</t>
        </is>
      </c>
      <c r="C13" s="4" t="inlineStr">
        <is>
          <t xml:space="preserve"> </t>
        </is>
      </c>
      <c r="D13" s="4" t="inlineStr">
        <is>
          <t xml:space="preserve"> </t>
        </is>
      </c>
      <c r="E13" s="4" t="inlineStr">
        <is>
          <t xml:space="preserve"> </t>
        </is>
      </c>
    </row>
    <row r="14">
      <c r="A14" s="4" t="inlineStr">
        <is>
          <t>Compensation Actually Paid vs. Total Shareholder Return [Text Block]</t>
        </is>
      </c>
      <c r="C14" s="4" t="inlineStr">
        <is>
          <t xml:space="preserve"> </t>
        </is>
      </c>
      <c r="D14" s="4" t="inlineStr">
        <is>
          <t xml:space="preserve"> </t>
        </is>
      </c>
      <c r="E14" s="4" t="inlineStr">
        <is>
          <t xml:space="preserve"> </t>
        </is>
      </c>
    </row>
    <row r="15">
      <c r="A15" s="4" t="inlineStr">
        <is>
          <t>Compensation Actually Paid vs. Net Income [Text Block]</t>
        </is>
      </c>
      <c r="C15" s="4" t="inlineStr">
        <is>
          <t xml:space="preserve"> </t>
        </is>
      </c>
      <c r="D15" s="4" t="inlineStr">
        <is>
          <t xml:space="preserve"> </t>
        </is>
      </c>
      <c r="E15" s="4" t="inlineStr">
        <is>
          <t xml:space="preserve"> </t>
        </is>
      </c>
    </row>
    <row r="16">
      <c r="A16" s="4" t="inlineStr">
        <is>
          <t>Compensation Actually Paid vs. Company Selected Measure [Text Block]</t>
        </is>
      </c>
      <c r="C16" s="4" t="inlineStr">
        <is>
          <t xml:space="preserve"> </t>
        </is>
      </c>
      <c r="D16" s="4" t="inlineStr">
        <is>
          <t xml:space="preserve"> </t>
        </is>
      </c>
      <c r="E16" s="4" t="inlineStr">
        <is>
          <t xml:space="preserve"> </t>
        </is>
      </c>
    </row>
    <row r="17">
      <c r="A17" s="4" t="inlineStr">
        <is>
          <t>Tabular List [Table Text Block]</t>
        </is>
      </c>
      <c r="B17" s="4" t="inlineStr">
        <is>
          <t>List of Most Important Financial Measures The three other financial performance measures which in the Company’s assessment represent the most important financial performance measures used by the Company to link compensation actually paid to the Company’s named executive officers, for the year ended December 31, 2022, to Company performance are:
• Adjusted EBITDA; ​
• Net sales; ​
• Adjusted diluted earnings per share (“Adjusted EPS”); and ​
• Return on invested capital (“ROIC”). ​ Adjusted EPS and ROIC are non-GAAP financial measures. A reconciliation of Adjusted EPS to the most directly comparable GAAP financial measures is provided in Appendix A to this proxy statement. A reconciliation of ROIC to the most directly comparable GAAP financial measures is provided in Appendix B to this proxy statement. Set forth below is a table which shows the following for the year ended December 31, 2022: (i) net sales; (ii) Adjusted EPS; (iii) ROIC; and (iv) adjusted EBITDA (the Company-selected measure). ​
YEAR ​ ​
NET SALES ​ ​
ADJUSTED ​ ​
RETURN ON ​ ​
COMPANY-SELECTED ​
2022 ​ ​ ​ $ 820.0 ​ ​ ​ ​ $ 1.65 ​ ​ ​ ​ ​ 5.8 % ​ ​ ​ ​ $ 135.8 ​ ​</t>
        </is>
      </c>
      <c r="C17" s="4" t="inlineStr">
        <is>
          <t xml:space="preserve"> </t>
        </is>
      </c>
      <c r="D17" s="4" t="inlineStr">
        <is>
          <t xml:space="preserve"> </t>
        </is>
      </c>
      <c r="E17" s="4" t="inlineStr">
        <is>
          <t xml:space="preserve"> </t>
        </is>
      </c>
    </row>
    <row r="18">
      <c r="A18" s="4" t="inlineStr">
        <is>
          <t>Total Shareholder Return Amount</t>
        </is>
      </c>
      <c r="B18" s="7" t="n">
        <v>143.37</v>
      </c>
      <c r="C18" s="8" t="n">
        <v>156.59</v>
      </c>
      <c r="D18" s="9" t="n">
        <v>119.6</v>
      </c>
      <c r="E18" s="4" t="inlineStr">
        <is>
          <t xml:space="preserve"> </t>
        </is>
      </c>
    </row>
    <row r="19">
      <c r="A19" s="4" t="inlineStr">
        <is>
          <t>Peer Group Total Shareholder Return Amount</t>
        </is>
      </c>
      <c r="B19" s="9" t="n">
        <v>80.3</v>
      </c>
      <c r="C19" s="8" t="n">
        <v>102.88</v>
      </c>
      <c r="D19" s="8" t="n">
        <v>136.14</v>
      </c>
      <c r="E19" s="4" t="inlineStr">
        <is>
          <t xml:space="preserve"> </t>
        </is>
      </c>
    </row>
    <row r="20">
      <c r="A20" s="4" t="inlineStr">
        <is>
          <t>Net Income (Loss)</t>
        </is>
      </c>
      <c r="B20" s="5" t="n">
        <v>50500000</v>
      </c>
      <c r="C20" s="5" t="n">
        <v>6300000</v>
      </c>
      <c r="D20" s="5" t="n">
        <v>-29000000</v>
      </c>
      <c r="E20" s="4" t="inlineStr">
        <is>
          <t xml:space="preserve"> </t>
        </is>
      </c>
    </row>
    <row r="21">
      <c r="A21" s="4" t="inlineStr">
        <is>
          <t>PEO Name</t>
        </is>
      </c>
      <c r="B21" s="4" t="inlineStr">
        <is>
          <t>Joseph F. Woody</t>
        </is>
      </c>
      <c r="C21" s="4" t="inlineStr">
        <is>
          <t>Joseph F. Woody</t>
        </is>
      </c>
      <c r="D21" s="4" t="inlineStr">
        <is>
          <t>Joseph F. Woody</t>
        </is>
      </c>
      <c r="E21" s="4" t="inlineStr">
        <is>
          <t xml:space="preserve"> </t>
        </is>
      </c>
    </row>
    <row r="22">
      <c r="A22" s="4" t="inlineStr">
        <is>
          <t>Company Selected Measure Value</t>
        </is>
      </c>
      <c r="B22" s="5" t="n">
        <v>135800000</v>
      </c>
      <c r="C22" s="5" t="n">
        <v>96100000</v>
      </c>
      <c r="D22" s="5" t="n">
        <v>87000000</v>
      </c>
      <c r="E22" s="4" t="inlineStr">
        <is>
          <t xml:space="preserve"> </t>
        </is>
      </c>
    </row>
    <row r="23">
      <c r="A23" s="4" t="inlineStr">
        <is>
          <t>Share-Based Compensation Arrangement by Share-Based Payment Award, Fair Value Assumptions, Expected Volatility Rate</t>
        </is>
      </c>
      <c r="B23" s="10" t="n">
        <v>0.44</v>
      </c>
      <c r="C23" s="10" t="n">
        <v>0.43</v>
      </c>
      <c r="D23" s="10" t="n">
        <v>0.41</v>
      </c>
      <c r="E23" s="10" t="n">
        <v>0.3</v>
      </c>
    </row>
    <row r="24">
      <c r="A24" s="4" t="inlineStr">
        <is>
          <t>Share-Based Payment Arrangement, Stock Options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Fair Value Assumptions, Risk Free Interest Rate, Minimum</t>
        </is>
      </c>
      <c r="B26" s="11" t="n">
        <v>0.003</v>
      </c>
      <c r="C26" s="11" t="n">
        <v>0.003</v>
      </c>
      <c r="D26" s="11" t="n">
        <v>0.003</v>
      </c>
      <c r="E26" s="11" t="n">
        <v>0.016</v>
      </c>
    </row>
    <row r="27">
      <c r="A27" s="4" t="inlineStr">
        <is>
          <t>Share-Based Compensation Arrangement by Share-Based Payment Award, Fair Value Assumptions, Risk Free Interest Rate, Maximum</t>
        </is>
      </c>
      <c r="B27" s="11" t="n">
        <v>0.023</v>
      </c>
      <c r="C27" s="11" t="n">
        <v>0.028</v>
      </c>
      <c r="D27" s="11" t="n">
        <v>0.027</v>
      </c>
      <c r="E27" s="11" t="n">
        <v>0.027</v>
      </c>
    </row>
    <row r="28">
      <c r="A28" s="4" t="inlineStr">
        <is>
          <t>Share-Based Compensation Arrangement by Share-Based Payment Award, Fair Value Assumptions, Fair Value, Minimum</t>
        </is>
      </c>
      <c r="B28" s="7" t="n">
        <v>7.67</v>
      </c>
      <c r="C28" s="7" t="n">
        <v>11.22</v>
      </c>
      <c r="D28" s="7" t="n">
        <v>6.47</v>
      </c>
      <c r="E28" s="7" t="n">
        <v>4.09</v>
      </c>
    </row>
    <row r="29">
      <c r="A29" s="4" t="inlineStr">
        <is>
          <t>Share-Based Compensation Arrangement by Share-Based Payment Award, Fair Value Assumptions, Fair Value, Maximum</t>
        </is>
      </c>
      <c r="B29" s="7" t="n">
        <v>10.26</v>
      </c>
      <c r="C29" s="8" t="n">
        <v>19.77</v>
      </c>
      <c r="D29" s="7" t="n">
        <v>22.85</v>
      </c>
      <c r="E29" s="7" t="n">
        <v>7.51</v>
      </c>
    </row>
    <row r="30">
      <c r="A30" s="4" t="inlineStr">
        <is>
          <t>Performance-Based Restricted Stock Units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Share-Based Compensation Arrangement by Share-Based Payment Award, Fair Value Assumptions, Expected Volatility Rate</t>
        </is>
      </c>
      <c r="B32" s="4" t="inlineStr">
        <is>
          <t xml:space="preserve"> </t>
        </is>
      </c>
      <c r="C32" s="4" t="inlineStr">
        <is>
          <t xml:space="preserve"> </t>
        </is>
      </c>
      <c r="D32" s="10" t="n">
        <v>0.51</v>
      </c>
      <c r="E32" s="10" t="n">
        <v>0.31</v>
      </c>
    </row>
    <row r="33">
      <c r="A33" s="4" t="inlineStr">
        <is>
          <t>Share-Based Compensation Arrangement by Share-Based Payment Award, Fair Value Assumptions, Fair Value, Minimum</t>
        </is>
      </c>
      <c r="B33" s="4" t="inlineStr">
        <is>
          <t xml:space="preserve"> </t>
        </is>
      </c>
      <c r="C33" s="4" t="inlineStr">
        <is>
          <t xml:space="preserve"> </t>
        </is>
      </c>
      <c r="D33" s="5" t="n">
        <v>0</v>
      </c>
      <c r="E33" s="7" t="n">
        <v>2.27</v>
      </c>
    </row>
    <row r="34">
      <c r="A34" s="4" t="inlineStr">
        <is>
          <t>Share-Based Compensation Arrangement by Share-Based Payment Award, Fair Value Assumptions, Fair Value, Maximum</t>
        </is>
      </c>
      <c r="B34" s="4" t="inlineStr">
        <is>
          <t xml:space="preserve"> </t>
        </is>
      </c>
      <c r="C34" s="4" t="inlineStr">
        <is>
          <t xml:space="preserve"> </t>
        </is>
      </c>
      <c r="D34" s="7" t="n">
        <v>33.65</v>
      </c>
      <c r="E34" s="7" t="n">
        <v>15.42</v>
      </c>
    </row>
    <row r="35">
      <c r="A35" s="4" t="inlineStr">
        <is>
          <t>Share-Based Compensation Arrangement by Share-Based Payment Award, Fair Value Assumptions, Risk Free Interest Rate</t>
        </is>
      </c>
      <c r="B35" s="4" t="inlineStr">
        <is>
          <t xml:space="preserve"> </t>
        </is>
      </c>
      <c r="C35" s="4" t="inlineStr">
        <is>
          <t xml:space="preserve"> </t>
        </is>
      </c>
      <c r="D35" s="11" t="n">
        <v>0.001</v>
      </c>
      <c r="E35" s="11" t="n">
        <v>0.016</v>
      </c>
    </row>
    <row r="36">
      <c r="A36" s="4" t="inlineStr">
        <is>
          <t>Share-Based Compensation Arrangement by Share-Based Payment Award, Fair Value Assumptions, Fair Value</t>
        </is>
      </c>
      <c r="B36" s="4" t="inlineStr">
        <is>
          <t xml:space="preserve"> </t>
        </is>
      </c>
      <c r="C36" s="5" t="n">
        <v>0</v>
      </c>
      <c r="D36" s="4" t="inlineStr">
        <is>
          <t xml:space="preserve"> </t>
        </is>
      </c>
      <c r="E36" s="4" t="inlineStr">
        <is>
          <t xml:space="preserve"> </t>
        </is>
      </c>
    </row>
    <row r="37">
      <c r="A37" s="4" t="inlineStr">
        <is>
          <t>Measure [Axis]: 1</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Measure Name</t>
        </is>
      </c>
      <c r="B39" s="4" t="inlineStr">
        <is>
          <t>Adjusted EBITDA</t>
        </is>
      </c>
      <c r="C39" s="4" t="inlineStr">
        <is>
          <t xml:space="preserve"> </t>
        </is>
      </c>
      <c r="D39" s="4" t="inlineStr">
        <is>
          <t xml:space="preserve"> </t>
        </is>
      </c>
      <c r="E39" s="4" t="inlineStr">
        <is>
          <t xml:space="preserve"> </t>
        </is>
      </c>
    </row>
    <row r="40">
      <c r="A40" s="4" t="inlineStr">
        <is>
          <t>Non-GAAP Measure Description [Text Block]</t>
        </is>
      </c>
      <c r="B40" s="4" t="inlineStr">
        <is>
          <t xml:space="preserve"> (6)
The “Company-Selected Measure” is adjusted EBITDA, which in the Company’s assessment represents the most important financial performance measure (that is not otherwise required to be disclosed in the above table) used by the Company to link compensation actually paid to the Company’s named executive officers, for the year ended December 31, 2022, to Company performance. Adjusted EBITDA is a non-GAAP financial measure. A description of this measure and a reconciliation of adjusted EBITDA to the most directly comparable GAAP financial measures is provided in Appendix A to this proxy statement. </t>
        </is>
      </c>
      <c r="C40" s="4" t="inlineStr">
        <is>
          <t xml:space="preserve"> </t>
        </is>
      </c>
      <c r="D40" s="4" t="inlineStr">
        <is>
          <t xml:space="preserve"> </t>
        </is>
      </c>
      <c r="E40" s="4" t="inlineStr">
        <is>
          <t xml:space="preserve"> </t>
        </is>
      </c>
    </row>
    <row r="41">
      <c r="A41" s="4" t="inlineStr">
        <is>
          <t>Measure [Axis]: 2</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Measure Name</t>
        </is>
      </c>
      <c r="B43" s="4" t="inlineStr">
        <is>
          <t>Net sales</t>
        </is>
      </c>
      <c r="C43" s="4" t="inlineStr">
        <is>
          <t xml:space="preserve"> </t>
        </is>
      </c>
      <c r="D43" s="4" t="inlineStr">
        <is>
          <t xml:space="preserve"> </t>
        </is>
      </c>
      <c r="E43" s="4" t="inlineStr">
        <is>
          <t xml:space="preserve"> </t>
        </is>
      </c>
    </row>
    <row r="44">
      <c r="A44" s="4" t="inlineStr">
        <is>
          <t>Measure [Axis]: 3</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Measure Name</t>
        </is>
      </c>
      <c r="B46" s="4" t="inlineStr">
        <is>
          <t>Adjusted diluted earnings per share (“Adjusted EPS”)</t>
        </is>
      </c>
      <c r="C46" s="4" t="inlineStr">
        <is>
          <t xml:space="preserve"> </t>
        </is>
      </c>
      <c r="D46" s="4" t="inlineStr">
        <is>
          <t xml:space="preserve"> </t>
        </is>
      </c>
      <c r="E46" s="4" t="inlineStr">
        <is>
          <t xml:space="preserve"> </t>
        </is>
      </c>
    </row>
    <row r="47">
      <c r="A47" s="4" t="inlineStr">
        <is>
          <t>Measure [Axis]: 4</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Measure Name</t>
        </is>
      </c>
      <c r="B49" s="4" t="inlineStr">
        <is>
          <t>Return on invested capital (“ROIC”)</t>
        </is>
      </c>
      <c r="C49" s="4" t="inlineStr">
        <is>
          <t xml:space="preserve"> </t>
        </is>
      </c>
      <c r="D49" s="4" t="inlineStr">
        <is>
          <t xml:space="preserve"> </t>
        </is>
      </c>
      <c r="E49" s="4" t="inlineStr">
        <is>
          <t xml:space="preserve"> </t>
        </is>
      </c>
    </row>
    <row r="50">
      <c r="A50" s="4" t="inlineStr">
        <is>
          <t>Joseph F. Woody [Member] | Summary Compensation Table Amount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4500000</v>
      </c>
      <c r="C52" s="5" t="n">
        <v>-3801785</v>
      </c>
      <c r="D52" s="5" t="n">
        <v>-5076267</v>
      </c>
      <c r="E52" s="4" t="inlineStr">
        <is>
          <t xml:space="preserve"> </t>
        </is>
      </c>
    </row>
    <row r="53">
      <c r="A53" s="4" t="inlineStr">
        <is>
          <t>Joseph F. Woody [Member] | Unvested Value of Equity Granted During the Fiscal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3650069</v>
      </c>
      <c r="C55" s="6" t="n">
        <v>2794114</v>
      </c>
      <c r="D55" s="6" t="n">
        <v>9180281</v>
      </c>
      <c r="E55" s="4" t="inlineStr">
        <is>
          <t xml:space="preserve"> </t>
        </is>
      </c>
    </row>
    <row r="56">
      <c r="A56" s="4" t="inlineStr">
        <is>
          <t>Joseph F. Woody [Member] | Change in Fair Value of Equity Outstanding at the Beginning and End of the Perio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876784</v>
      </c>
      <c r="C58" s="6" t="n">
        <v>-3052995</v>
      </c>
      <c r="D58" s="6" t="n">
        <v>645042</v>
      </c>
      <c r="E58" s="4" t="inlineStr">
        <is>
          <t xml:space="preserve"> </t>
        </is>
      </c>
    </row>
    <row r="59">
      <c r="A59" s="4" t="inlineStr">
        <is>
          <t>Joseph F. Woody [Member] | Change in Value for Awards Vested During the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1100975</v>
      </c>
      <c r="C61" s="6" t="n">
        <v>-1006151</v>
      </c>
      <c r="D61" s="6" t="n">
        <v>-1115596</v>
      </c>
      <c r="E61" s="4" t="inlineStr">
        <is>
          <t xml:space="preserve"> </t>
        </is>
      </c>
    </row>
    <row r="62">
      <c r="A62" s="4" t="inlineStr">
        <is>
          <t>Joseph F. Woody [Member] | Total Adjustments for Stock and Option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827690</v>
      </c>
      <c r="C64" s="6" t="n">
        <v>-5066817</v>
      </c>
      <c r="D64" s="6" t="n">
        <v>3633460</v>
      </c>
      <c r="E64" s="4" t="inlineStr">
        <is>
          <t xml:space="preserve"> </t>
        </is>
      </c>
    </row>
    <row r="65">
      <c r="A65" s="4" t="inlineStr">
        <is>
          <t>Non-PEO NEO [Member] | Summary Compensation Table Amounts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913826</v>
      </c>
      <c r="C67" s="6" t="n">
        <v>-633623</v>
      </c>
      <c r="D67" s="6" t="n">
        <v>-684909</v>
      </c>
      <c r="E67" s="4" t="inlineStr">
        <is>
          <t xml:space="preserve"> </t>
        </is>
      </c>
    </row>
    <row r="68">
      <c r="A68" s="4" t="inlineStr">
        <is>
          <t>Non-PEO NEO [Member] | Unvested Value of Equity Granted During the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732449</v>
      </c>
      <c r="C70" s="6" t="n">
        <v>465680</v>
      </c>
      <c r="D70" s="6" t="n">
        <v>943602</v>
      </c>
      <c r="E70" s="4" t="inlineStr">
        <is>
          <t xml:space="preserve"> </t>
        </is>
      </c>
    </row>
    <row r="71">
      <c r="A71" s="4" t="inlineStr">
        <is>
          <t>Non-PEO NEO [Member] | Change in Fair Value of Equity Outstanding at the Beginning and End of the Period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99872</v>
      </c>
      <c r="C73" s="6" t="n">
        <v>-303967</v>
      </c>
      <c r="D73" s="6" t="n">
        <v>22314</v>
      </c>
      <c r="E73" s="4" t="inlineStr">
        <is>
          <t xml:space="preserve"> </t>
        </is>
      </c>
    </row>
    <row r="74">
      <c r="A74" s="4" t="inlineStr">
        <is>
          <t>Non-PEO NEO [Member] | Change in Value for Awards Vested During the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50413</v>
      </c>
      <c r="C76" s="6" t="n">
        <v>-35635</v>
      </c>
      <c r="D76" s="6" t="n">
        <v>90146</v>
      </c>
      <c r="E76" s="4" t="inlineStr">
        <is>
          <t xml:space="preserve"> </t>
        </is>
      </c>
    </row>
    <row r="77">
      <c r="A77" s="4" t="inlineStr">
        <is>
          <t>Non-PEO NEO [Member] | Awards Forfeited During the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94205</v>
      </c>
      <c r="C79" s="4" t="inlineStr">
        <is>
          <t xml:space="preserve"> </t>
        </is>
      </c>
      <c r="D79" s="6" t="n">
        <v>-92945</v>
      </c>
      <c r="E79" s="4" t="inlineStr">
        <is>
          <t xml:space="preserve"> </t>
        </is>
      </c>
    </row>
    <row r="80">
      <c r="A80" s="4" t="inlineStr">
        <is>
          <t>Non-PEO NEO [Member] | Total Adjustments for Stock and Option Awards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525867</v>
      </c>
      <c r="C82" s="5" t="n">
        <v>-507545</v>
      </c>
      <c r="D82" s="5" t="n">
        <v>278208</v>
      </c>
      <c r="E8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30:07Z</dcterms:created>
  <dcterms:modified xmlns:dcterms="http://purl.org/dc/terms/" xmlns:xsi="http://www.w3.org/2001/XMLSchema-instance" xsi:type="dcterms:W3CDTF">2023-03-17T19:30:07Z</dcterms:modified>
</cp:coreProperties>
</file>